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Inc</t>
        </is>
      </c>
    </row>
    <row r="7">
      <c r="A7" s="4" t="inlineStr">
        <is>
          <t>Entity Central Index Key</t>
        </is>
      </c>
      <c r="B7" s="4" t="inlineStr">
        <is>
          <t>000093066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Inc</t>
        </is>
      </c>
    </row>
    <row r="7">
      <c r="A7" s="4" t="inlineStr">
        <is>
          <t>Entity Central Index Key</t>
        </is>
      </c>
      <c r="B7" s="4" t="inlineStr">
        <is>
          <t>0000930667</t>
        </is>
      </c>
    </row>
    <row r="8">
      <c r="A8" s="4" t="inlineStr">
        <is>
          <t>Entity Investment Company Type</t>
        </is>
      </c>
      <c r="B8" s="4" t="inlineStr">
        <is>
          <t>N-1A</t>
        </is>
      </c>
    </row>
    <row r="9">
      <c r="A9" s="4" t="inlineStr">
        <is>
          <t>Document Period End Date</t>
        </is>
      </c>
      <c r="B9" s="4" t="inlineStr">
        <is>
          <t>Aug. 31,  2024</t>
        </is>
      </c>
    </row>
    <row r="10">
      <c r="A10" s="4" t="inlineStr">
        <is>
          <t>C000087836</t>
        </is>
      </c>
      <c r="B10" s="4" t="inlineStr">
        <is>
          <t xml:space="preserve"> </t>
        </is>
      </c>
    </row>
    <row r="11">
      <c r="A11" s="3" t="inlineStr">
        <is>
          <t>Shareholder Report [Line Items]</t>
        </is>
      </c>
      <c r="B11" s="4" t="inlineStr">
        <is>
          <t xml:space="preserve"> </t>
        </is>
      </c>
    </row>
    <row r="12">
      <c r="A12" s="4" t="inlineStr">
        <is>
          <t>Fund Name</t>
        </is>
      </c>
      <c r="B12" s="4" t="inlineStr">
        <is>
          <t>iShares MSCI USA Equal Weighted ETF</t>
        </is>
      </c>
    </row>
    <row r="13">
      <c r="A13" s="4" t="inlineStr">
        <is>
          <t>Trading Symbol</t>
        </is>
      </c>
      <c r="B13" s="4" t="inlineStr">
        <is>
          <t>EUSA</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iShares MSCI USA Equal Weighted ETF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1-800-474-2737</t>
        </is>
      </c>
    </row>
    <row r="19">
      <c r="A19" s="4" t="inlineStr">
        <is>
          <t>Additional Information Website</t>
        </is>
      </c>
      <c r="B1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20">
      <c r="A20" s="4" t="inlineStr">
        <is>
          <t>Expenses [Text Block]</t>
        </is>
      </c>
      <c r="B20" s="4" t="inlineStr">
        <is>
          <t>What were the Fund costs for the last year? (based on a hypothetical $10,000 investment) Fund name Costs of a $10,000
investment Costs paid as a percentage of a
$10,000 investment iShares MSCI USA Equal Weighted ETF $10 0.09%</t>
        </is>
      </c>
    </row>
    <row r="21">
      <c r="A21" s="4" t="inlineStr">
        <is>
          <t>Expenses Paid, Amount</t>
        </is>
      </c>
      <c r="B21" s="5" t="n">
        <v>10</v>
      </c>
    </row>
    <row r="22">
      <c r="A22" s="4" t="inlineStr">
        <is>
          <t>Expense Ratio, Percent</t>
        </is>
      </c>
      <c r="B22" s="6" t="n">
        <v>0.0009</v>
      </c>
    </row>
    <row r="23">
      <c r="A23" s="4" t="inlineStr">
        <is>
          <t>Factors Affecting Performance [Text Block]</t>
        </is>
      </c>
      <c r="B23" s="4" t="inlineStr">
        <is>
          <t>How did the Fund perform last year? U.S. stocks registered solid gains during the reporting period, as investor confidence increased over hopes of interest rate cuts and robust corporate earnings. The United States experienced stronger-than-expected economic growth driven by robust consumer spending and business investment. Meanwhile, inflation measures continued to trend downward, prompting comments by U.S. Federal Reserve Bank officials that indicated interest rate cuts would be forthcoming.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at contributed to performance? For the reporting period, the largest contributor to the Fund’s performance was the financials sector, driven by financial services companies. The outperformance was due to significant merger and acquisition activity; banks consolidated to manage rising costs and regulatory pressures, while digital transformation spurred acquisitions in financial technology. Additionally, growing expectations of an interest rate cut by the U.S. Federal Reserve Bank fueled investor confidence and drove growth within the broader financial sector. Industrials stocks helped performance due to unexpectedly strong economic data, including higher durable goods orders and manufacturing growth. Enhanced infrastructure spending and reduced supply chain issues fueled sector growth. The information technology sector benefited, especially software and services, which saw solid performance fueled by continued investments in AI, cybersecurity, and cloud technology. What detracted from performance? There were no meaningful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Fund MSCI USA Index MSCI USA Equal Weighted Index Aug 14 $10,000 $10,000 $10,000 Sep 14 $9,843 $9,844 $9,844 Oct 14 $10,081 $10,081 $10,081 Nov 14 $10,347 $10,349 $10,349 Dec 14 $10,315 $10,317 $10,317 Jan 15 $10,023 $10,026 $10,026 Feb 15 $10,606 $10,612 $10,612 Mar 15 $10,453 $10,459 $10,459 Apr 15 $10,545 $10,555 $10,555 May 15 $10,686 $10,696 $10,696 Jun 15 $10,483 $10,493 $10,493 Jul 15 $10,691 $10,703 $10,703 Aug 15 $10,048 $10,053 $10,053 Sep 15 $9,659 $9,787 $9,666 Oct 15 $10,341 $10,595 $10,350 Nov 15 $10,372 $10,632 $10,383 Dec 15 $10,091 $10,453 $10,102 Jan 16 $9,442 $9,897 $9,450 Feb 16 $9,523 $9,877 $9,533 Mar 16 $10,290 $10,553 $10,304 Apr 16 $10,451 $10,605 $10,465 May 16 $10,612 $10,799 $10,627 Jun 16 $10,606 $10,827 $10,624 Jul 16 $11,086 $11,238 $11,106 Aug 16 $11,108 $11,255 $11,129 Sep 16 $11,131 $11,267 $11,152 Oct 16 $10,847 $11,054 $10,870 Nov 16 $11,402 $11,453 $11,429 Dec 16 $11,511 $11,666 $11,541 Jan 17 $11,793 $11,908 $11,825 Feb 17 $12,171 $12,376 $12,206 Mar 17 $12,154 $12,394 $12,190 Apr 17 $12,256 $12,528 $12,295 May 17 $12,339 $12,699 $12,380 Jun 17 $12,491 $12,778 $12,532 Jul 17 $12,675 $13,039 $12,719 Aug 17 $12,577 $13,081 $12,621 Sep 17 $12,917 $13,348 $12,964 Oct 17 $13,067 $13,654 $13,117 Nov 17 $13,557 $14,069 $13,608 Dec 17 $13,709 $14,222 $13,764 Jan 18 $14,328 $15,038 $14,387 Feb 18 $13,729 $14,486 $13,787 Mar 18 $13,646 $14,133 $13,704 Apr 18 $13,666 $14,190 $13,727 May 18 $13,889 $14,536 $13,953 Jun 18 $14,029 $14,634 $14,094 Jul 18 $14,442 $15,160 $14,513 Aug 18 $14,784 $15,662 $14,857 Sep 18 $14,765 $15,733 $14,839 Oct 18 $13,623 $14,641 $13,693 Nov 18 $13,974 $14,926 $14,048 Dec 18 $12,591 $13,582 $12,655 Jan 19 $13,862 $14,699 $13,935 Feb 19 $14,406 $15,191 $14,485 Mar 19 $14,495 $15,471 $14,577 Apr 19 $15,041 $16,092 $15,128 May 19 $14,018 $15,074 $14,100 Jun 19 $15,066 $16,133 $15,159 Jul 19 $15,228 $16,382 $15,325 Aug 19 $14,749 $16,098 $14,844 Sep 19 $15,176 $16,384 $15,276 Oct 19 $15,374 $16,741 $15,477 Nov 19 $15,955 $17,370 $16,065 Dec 19 $16,348 $17,879 $16,462 Jan 20 $16,158 $17,914 $16,273 Feb 20 $14,756 $16,453 $14,862 Mar 20 $12,021 $14,367 $12,108 Apr 20 $13,689 $16,256 $13,785 May 20 $14,552 $17,102 $14,657 Jun 20 $14,783 $17,492 $14,889 Jul 20 $15,547 $18,530 $15,659 Aug 20 $16,251 $19,922 $16,370 Sep 20 $15,891 $19,179 $16,012 Oct 20 $15,811 $18,680 $15,932 Nov 20 $18,043 $20,841 $18,186 Dec 20 $18,825 $21,700 $18,977 Jan 21 $18,645 $21,499 $18,796 Feb 21 $19,615 $22,060 $19,777 Mar 21 $20,461 $22,890 $20,634 Apr 21 $21,486 $24,136 $21,672 May 21 $21,794 $24,252 $21,987 Jun 21 $22,156 $24,927 $22,356 Jul 21 $22,447 $25,517 $22,652 Aug 21 $22,971 $26,270 $23,184 Sep 21 $22,009 $25,029 $22,213 Oct 21 $23,272 $26,775 $23,490 Nov 21 $22,580 $26,506 $22,793 Dec 21 $23,630 $27,553 $23,854 Jan 22 $22,238 $25,993 $22,451 Feb 22 $21,970 $25,232 $22,182 Mar 22 $22,459 $26,119 $22,677 Apr 22 $20,672 $23,751 $20,873 May 22 $20,685 $23,699 $20,886 Jun 22 $18,763 $21,737 $18,947 Jul 22 $20,432 $23,765 $20,632 Aug 22 $19,772 $22,834 $19,965 Sep 22 $17,874 $20,716 $18,048 Oct 22 $19,460 $22,361 $19,652 Nov 22 $20,681 $23,577 $20,886 Dec 22 $19,605 $22,191 $19,800 Jan 23 $21,205 $23,664 $21,418 Feb 23 $20,503 $23,086 $20,708 Mar 23 $20,389 $23,906 $20,595 Apr 23 $20,293 $24,210 $20,499 May 23 $19,805 $24,367 $20,005 Jun 23 $21,318 $25,992 $21,535 Jul 23 $22,210 $26,887 $22,439 Aug 23 $21,490 $26,434 $21,714 Sep 23 $20,452 $25,194 $20,667 Oct 23 $19,551 $24,614 $19,758 Nov 23 $21,467 $26,935 $21,684 Dec 23 $23,056 $28,204 $23,291 Jan 24 $22,864 $28,644 $23,097 Feb 24 $23,910 $30,181 $24,153 Mar 24 $24,949 $31,141 $25,207 Apr 24 $23,675 $29,855 $23,921 May 24 $24,289 $31,281 $24,545 Jun 24 $24,272 $32,400 $24,531 Jul 24 $25,263 $32,807 $25,533 Aug 24 $25,880 $33,598 $26,158</t>
        </is>
      </c>
    </row>
    <row r="26">
      <c r="A26" s="4" t="inlineStr">
        <is>
          <t>Average Annual Return [Table Text Block]</t>
        </is>
      </c>
      <c r="B26" s="4" t="inlineStr">
        <is>
          <t>Average annual total returns ........................................................................................................................................................................................................................................................................................................................................................................................................................................................................................................................................................................................................................................................................................................................................................................................................................................................................................................................................................................................................................................ 1 Year 5 Years 10 Years Fund NAV ........................................................................................................................................................................................................................................................................................................................................................................................................................................................................................................................................................................................................................................................................................................................................................................................................................................................................................................................................................................................................................................ 20.43 % 11.90 % 9.98 % Fund Market ........................................................................................................................................................................................................................................................................................................................................................................................................................................................................................................................................................................................................................................................................................................................................................................................................................................................................................................................................................................................................................................ 20.39 11.92 9.98 MSCI USA Index ........................................................................................................................................................................................................................................................................................................................................................................................................................................................................................................................................................................................................................................................................................................................................................................................................................................................................................................................................................................................................................................ 27.10 15.85 12.88 MSCI USA Equal Weighted Index ........................................................................................................................................................................................................................................................................................................................................................................................................................................................................................................................................................................................................................................................................................................................................................................................................................................................................................................................................................................................................................................ 20.47 12.00 10.09</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AssetsNet</t>
        </is>
      </c>
      <c r="B28" s="5" t="n">
        <v>809091984</v>
      </c>
    </row>
    <row r="29">
      <c r="A29" s="4" t="inlineStr">
        <is>
          <t>Holdings Count | Holding</t>
        </is>
      </c>
      <c r="B29" s="7" t="n">
        <v>596</v>
      </c>
    </row>
    <row r="30">
      <c r="A30" s="4" t="inlineStr">
        <is>
          <t>Advisory Fees Paid, Amount</t>
        </is>
      </c>
      <c r="B30" s="5" t="n">
        <v>597103</v>
      </c>
    </row>
    <row r="31">
      <c r="A31" s="4" t="inlineStr">
        <is>
          <t>InvestmentCompanyPortfolioTurnover</t>
        </is>
      </c>
      <c r="B31" s="8" t="n">
        <v>0.26</v>
      </c>
    </row>
    <row r="32">
      <c r="A32" s="4" t="inlineStr">
        <is>
          <t>Additional Fund Statistics [Text Block]</t>
        </is>
      </c>
      <c r="B32" s="4" t="inlineStr">
        <is>
          <t>Key Fund statistics Net Assets ........................................................................................................................................................................................................................................................................................................................................................................................................................................................................................................................................................................................................................................................................................................................................................................................................................................................................................................................................................................................................................................ $809,091,984 Number of Portfolio Holdings ........................................................................................................................................................................................................................................................................................................................................................................................................................................................................................................................................................................................................................................................................................................................................................................................................................................................................................................................................................................................................................................ 596 Net Investment Advisory Fees ........................................................................................................................................................................................................................................................................................................................................................................................................................................................................................................................................................................................................................................................................................................................................................................................................................................................................................................................................................................................................................................ $597,103 Portfolio Turnover Rate ........................................................................................................................................................................................................................................................................................................................................................................................................................................................................................................................................................................................................................................................................................................................................................................................................................................................................................................................................................................................................................................ 26%</t>
        </is>
      </c>
    </row>
    <row r="33">
      <c r="A33" s="4" t="inlineStr">
        <is>
          <t>Holdings [Text Block]</t>
        </is>
      </c>
      <c r="B33" s="4" t="inlineStr">
        <is>
          <t>Sector allocation Sector Percent of Total Investments Footnote Reference Industrials ........................................................................................................................................................................................................................................................................................................................................................................................................................................................................................................................................................................................................................................................................................................................................................................................................................................................................................................................................................................................................................................ 16.1 % Financials ........................................................................................................................................................................................................................................................................................................................................................................................................................................................................................................................................................................................................................................................................................................................................................................................................................................................................................................................................................................................................................................ 15.2 Information Technology ........................................................................................................................................................................................................................................................................................................................................................................................................................................................................................................................................................................................................................................................................................................................................................................................................................................................................................................................................................................................................................................ 15.2 Health Care ........................................................................................................................................................................................................................................................................................................................................................................................................................................................................................................................................................................................................................................................................................................................................................................................................................................................................................................................................................................................................................................ 12.1 Consumer Discretionary ........................................................................................................................................................................................................................................................................................................................................................................................................................................................................................................................................................................................................................................................................................................................................................................................................................................................................................................................................................................................................................................ 9.0 Consumer Staples ........................................................................................................................................................................................................................................................................................................................................................................................................................................................................................................................................................................................................................................................................................................................................................................................................................................................................................................................................................................................................................................ 6.6 Real Estate ........................................................................................................................................................................................................................................................................................................................................................................................................................................................................................................................................................................................................................................................................................................................................................................................................................................................................................................................................................................................................................................ 6.2 Materials ........................................................................................................................................................................................................................................................................................................................................................................................................................................................................................................................................................................................................................................................................................................................................................................................................................................................................................................................................................................................................................................ 5.5 Utilities ........................................................................................................................................................................................................................................................................................................................................................................................................................................................................................................................................................................................................................................................................................................................................................................................................................................................................................................................................................................................................................................ 5.2 Energy ........................................................................................................................................................................................................................................................................................................................................................................................................................................................................................................................................................................................................................................................................................................................................................................................................................................................................................................................................................................................................................................ 4.7 Communication Services ........................................................................................................................................................................................................................................................................................................................................................................................................................................................................................................................................................................................................................................................................................................................................................................................................................................................................................................................................................................................................................................ 4.2</t>
        </is>
      </c>
    </row>
    <row r="34">
      <c r="A34" s="4" t="inlineStr">
        <is>
          <t>Largest Holdings [Text Block]</t>
        </is>
      </c>
      <c r="B34" s="4" t="inlineStr">
        <is>
          <t>Ten largest holdings Security Percent of Total Investments Footnote Reference Best Buy Co., Inc. ........................................................................................................................................................................................................................................................................................................................................................................................................................................................................................................................................................................................................................................................................................................................................................................................................................................................................................................................................................................................................................................ 0.2 % Prudential Financial, Inc. ........................................................................................................................................................................................................................................................................................................................................................................................................................................................................................................................................................................................................................................................................................................................................................................................................................................................................................................................................................................................................................................ 0.2 MetLife, Inc. ........................................................................................................................................................................................................................................................................................................................................................................................................................................................................................................................................................................................................................................................................................................................................................................................................................................................................................................................................................................................................................................ 0.2 Zoom Video Communications, Inc., Class A ........................................................................................................................................................................................................................................................................................................................................................................................................................................................................................................................................................................................................................................................................................................................................................................................................................................................................................................................................................................................................................................ 0.2 Aflac, Inc. ........................................................................................................................................................................................................................................................................................................................................................................................................................................................................................................................................................................................................................................................................................................................................................................................................................................................................................................................................................................................................................................ 0.2 Hartford Financial Services Group, Inc. (The) ........................................................................................................................................................................................................................................................................................................................................................................................................................................................................................................................................................................................................................................................................................................................................................................................................................................................................................................................................................................................................................................ 0.2 MongoDB, Inc., Class A ........................................................................................................................................................................................................................................................................................................................................................................................................................................................................................................................................................................................................................................................................................................................................................................................................................................................................................................................................................................................................................................ 0.2 Visa, Inc., Class A ........................................................................................................................................................................................................................................................................................................................................................................................................................................................................................................................................................................................................................................................................................................................................................................................................................................................................................................................................................................................................................................ 0.2 Mastercard, Inc., Class A ........................................................................................................................................................................................................................................................................................................................................................................................................................................................................................................................................................................................................................................................................................................................................................................................................................................................................................................................................................................................................................................ 0.2 Fiserv, Inc. ........................................................................................................................................................................................................................................................................................................................................................................................................................................................................................................................................................................................................................................................................................................................................................................................................................................................................................................................................................................................................................................ 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0"/>
  <sheetViews>
    <sheetView workbookViewId="0">
      <selection activeCell="A1" sqref="A1"/>
    </sheetView>
  </sheetViews>
  <sheetFormatPr baseColWidth="8" defaultRowHeight="15"/>
  <cols>
    <col width="51" customWidth="1" min="1" max="1"/>
    <col width="30" customWidth="1" min="2" max="2"/>
    <col width="30"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Aug. 31, 2024</t>
        </is>
      </c>
      <c r="C2" s="2" t="inlineStr">
        <is>
          <t>Aug. 31, 201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MSCI USA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 xml:space="preserve"> </t>
        </is>
      </c>
      <c r="C5" s="4" t="inlineStr">
        <is>
          <t>MSCI USA Inde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33598</v>
      </c>
      <c r="C6" s="5" t="n">
        <v>10000</v>
      </c>
      <c r="D6" s="5" t="n">
        <v>32807</v>
      </c>
      <c r="E6" s="5" t="n">
        <v>32400</v>
      </c>
      <c r="F6" s="5" t="n">
        <v>31281</v>
      </c>
      <c r="G6" s="5" t="n">
        <v>29855</v>
      </c>
      <c r="H6" s="5" t="n">
        <v>31141</v>
      </c>
      <c r="I6" s="5" t="n">
        <v>30181</v>
      </c>
      <c r="J6" s="5" t="n">
        <v>28644</v>
      </c>
      <c r="K6" s="5" t="n">
        <v>28204</v>
      </c>
      <c r="L6" s="5" t="n">
        <v>26935</v>
      </c>
      <c r="M6" s="5" t="n">
        <v>24614</v>
      </c>
      <c r="N6" s="5" t="n">
        <v>25194</v>
      </c>
      <c r="O6" s="5" t="n">
        <v>26434</v>
      </c>
      <c r="P6" s="5" t="n">
        <v>26887</v>
      </c>
      <c r="Q6" s="5" t="n">
        <v>25992</v>
      </c>
      <c r="R6" s="5" t="n">
        <v>24367</v>
      </c>
      <c r="S6" s="5" t="n">
        <v>24210</v>
      </c>
      <c r="T6" s="5" t="n">
        <v>23906</v>
      </c>
      <c r="U6" s="5" t="n">
        <v>23086</v>
      </c>
      <c r="V6" s="5" t="n">
        <v>23664</v>
      </c>
      <c r="W6" s="5" t="n">
        <v>22191</v>
      </c>
      <c r="X6" s="5" t="n">
        <v>23577</v>
      </c>
      <c r="Y6" s="5" t="n">
        <v>22361</v>
      </c>
      <c r="Z6" s="5" t="n">
        <v>20716</v>
      </c>
      <c r="AA6" s="5" t="n">
        <v>22834</v>
      </c>
      <c r="AB6" s="5" t="n">
        <v>23765</v>
      </c>
      <c r="AC6" s="5" t="n">
        <v>21737</v>
      </c>
      <c r="AD6" s="5" t="n">
        <v>23699</v>
      </c>
      <c r="AE6" s="5" t="n">
        <v>23751</v>
      </c>
      <c r="AF6" s="5" t="n">
        <v>26119</v>
      </c>
      <c r="AG6" s="5" t="n">
        <v>25232</v>
      </c>
      <c r="AH6" s="5" t="n">
        <v>25993</v>
      </c>
      <c r="AI6" s="5" t="n">
        <v>27553</v>
      </c>
      <c r="AJ6" s="5" t="n">
        <v>26506</v>
      </c>
      <c r="AK6" s="5" t="n">
        <v>26775</v>
      </c>
      <c r="AL6" s="5" t="n">
        <v>25029</v>
      </c>
      <c r="AM6" s="5" t="n">
        <v>26270</v>
      </c>
      <c r="AN6" s="5" t="n">
        <v>25517</v>
      </c>
      <c r="AO6" s="5" t="n">
        <v>24927</v>
      </c>
      <c r="AP6" s="5" t="n">
        <v>24252</v>
      </c>
      <c r="AQ6" s="5" t="n">
        <v>24136</v>
      </c>
      <c r="AR6" s="5" t="n">
        <v>22890</v>
      </c>
      <c r="AS6" s="5" t="n">
        <v>22060</v>
      </c>
      <c r="AT6" s="5" t="n">
        <v>21499</v>
      </c>
      <c r="AU6" s="5" t="n">
        <v>21700</v>
      </c>
      <c r="AV6" s="5" t="n">
        <v>20841</v>
      </c>
      <c r="AW6" s="5" t="n">
        <v>18680</v>
      </c>
      <c r="AX6" s="5" t="n">
        <v>19179</v>
      </c>
      <c r="AY6" s="5" t="n">
        <v>19922</v>
      </c>
      <c r="AZ6" s="5" t="n">
        <v>18530</v>
      </c>
      <c r="BA6" s="5" t="n">
        <v>17492</v>
      </c>
      <c r="BB6" s="5" t="n">
        <v>17102</v>
      </c>
      <c r="BC6" s="5" t="n">
        <v>16256</v>
      </c>
      <c r="BD6" s="5" t="n">
        <v>14367</v>
      </c>
      <c r="BE6" s="5" t="n">
        <v>16453</v>
      </c>
      <c r="BF6" s="5" t="n">
        <v>17914</v>
      </c>
      <c r="BG6" s="5" t="n">
        <v>17879</v>
      </c>
      <c r="BH6" s="5" t="n">
        <v>17370</v>
      </c>
      <c r="BI6" s="5" t="n">
        <v>16741</v>
      </c>
      <c r="BJ6" s="5" t="n">
        <v>16384</v>
      </c>
      <c r="BK6" s="5" t="n">
        <v>16098</v>
      </c>
      <c r="BL6" s="5" t="n">
        <v>16382</v>
      </c>
      <c r="BM6" s="5" t="n">
        <v>16133</v>
      </c>
      <c r="BN6" s="5" t="n">
        <v>15074</v>
      </c>
      <c r="BO6" s="5" t="n">
        <v>16092</v>
      </c>
      <c r="BP6" s="5" t="n">
        <v>15471</v>
      </c>
      <c r="BQ6" s="5" t="n">
        <v>15191</v>
      </c>
      <c r="BR6" s="5" t="n">
        <v>14699</v>
      </c>
      <c r="BS6" s="5" t="n">
        <v>13582</v>
      </c>
      <c r="BT6" s="5" t="n">
        <v>14926</v>
      </c>
      <c r="BU6" s="5" t="n">
        <v>14641</v>
      </c>
      <c r="BV6" s="5" t="n">
        <v>15733</v>
      </c>
      <c r="BW6" s="5" t="n">
        <v>15662</v>
      </c>
      <c r="BX6" s="5" t="n">
        <v>15160</v>
      </c>
      <c r="BY6" s="5" t="n">
        <v>14634</v>
      </c>
      <c r="BZ6" s="5" t="n">
        <v>14536</v>
      </c>
      <c r="CA6" s="5" t="n">
        <v>14190</v>
      </c>
      <c r="CB6" s="5" t="n">
        <v>14133</v>
      </c>
      <c r="CC6" s="5" t="n">
        <v>14486</v>
      </c>
      <c r="CD6" s="5" t="n">
        <v>15038</v>
      </c>
      <c r="CE6" s="5" t="n">
        <v>14222</v>
      </c>
      <c r="CF6" s="5" t="n">
        <v>14069</v>
      </c>
      <c r="CG6" s="5" t="n">
        <v>13654</v>
      </c>
      <c r="CH6" s="5" t="n">
        <v>13348</v>
      </c>
      <c r="CI6" s="5" t="n">
        <v>13081</v>
      </c>
      <c r="CJ6" s="5" t="n">
        <v>13039</v>
      </c>
      <c r="CK6" s="5" t="n">
        <v>12778</v>
      </c>
      <c r="CL6" s="5" t="n">
        <v>12699</v>
      </c>
      <c r="CM6" s="5" t="n">
        <v>12528</v>
      </c>
      <c r="CN6" s="5" t="n">
        <v>12394</v>
      </c>
      <c r="CO6" s="5" t="n">
        <v>12376</v>
      </c>
      <c r="CP6" s="5" t="n">
        <v>11908</v>
      </c>
      <c r="CQ6" s="5" t="n">
        <v>11666</v>
      </c>
      <c r="CR6" s="5" t="n">
        <v>11453</v>
      </c>
      <c r="CS6" s="5" t="n">
        <v>11054</v>
      </c>
      <c r="CT6" s="5" t="n">
        <v>11267</v>
      </c>
      <c r="CU6" s="5" t="n">
        <v>11255</v>
      </c>
      <c r="CV6" s="5" t="n">
        <v>11238</v>
      </c>
      <c r="CW6" s="5" t="n">
        <v>10827</v>
      </c>
      <c r="CX6" s="5" t="n">
        <v>10799</v>
      </c>
      <c r="CY6" s="5" t="n">
        <v>10605</v>
      </c>
      <c r="CZ6" s="5" t="n">
        <v>10553</v>
      </c>
      <c r="DA6" s="5" t="n">
        <v>9877</v>
      </c>
      <c r="DB6" s="5" t="n">
        <v>9897</v>
      </c>
      <c r="DC6" s="5" t="n">
        <v>10453</v>
      </c>
      <c r="DD6" s="5" t="n">
        <v>10632</v>
      </c>
      <c r="DE6" s="5" t="n">
        <v>10595</v>
      </c>
      <c r="DF6" s="5" t="n">
        <v>9787</v>
      </c>
      <c r="DG6" s="5" t="n">
        <v>10053</v>
      </c>
      <c r="DH6" s="5" t="n">
        <v>10703</v>
      </c>
      <c r="DI6" s="5" t="n">
        <v>10493</v>
      </c>
      <c r="DJ6" s="5" t="n">
        <v>10696</v>
      </c>
      <c r="DK6" s="5" t="n">
        <v>10555</v>
      </c>
      <c r="DL6" s="5" t="n">
        <v>10459</v>
      </c>
      <c r="DM6" s="5" t="n">
        <v>10612</v>
      </c>
      <c r="DN6" s="5" t="n">
        <v>10026</v>
      </c>
      <c r="DO6" s="5" t="n">
        <v>10317</v>
      </c>
      <c r="DP6" s="5" t="n">
        <v>10349</v>
      </c>
      <c r="DQ6" s="5" t="n">
        <v>10081</v>
      </c>
      <c r="DR6" s="5" t="n">
        <v>9844</v>
      </c>
    </row>
    <row r="7">
      <c r="A7" s="4" t="inlineStr">
        <is>
          <t>MSCI USA Equal Weighte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MSCI USA Equal Weighted Index</t>
        </is>
      </c>
      <c r="C9" s="4" t="inlineStr">
        <is>
          <t>MSCI USA Equal Weighted Index</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26158</v>
      </c>
      <c r="C10" s="5" t="n">
        <v>10000</v>
      </c>
      <c r="D10" s="5" t="n">
        <v>25533</v>
      </c>
      <c r="E10" s="5" t="n">
        <v>24531</v>
      </c>
      <c r="F10" s="5" t="n">
        <v>24545</v>
      </c>
      <c r="G10" s="5" t="n">
        <v>23921</v>
      </c>
      <c r="H10" s="5" t="n">
        <v>25207</v>
      </c>
      <c r="I10" s="5" t="n">
        <v>24153</v>
      </c>
      <c r="J10" s="5" t="n">
        <v>23097</v>
      </c>
      <c r="K10" s="5" t="n">
        <v>23291</v>
      </c>
      <c r="L10" s="5" t="n">
        <v>21684</v>
      </c>
      <c r="M10" s="5" t="n">
        <v>19758</v>
      </c>
      <c r="N10" s="5" t="n">
        <v>20667</v>
      </c>
      <c r="O10" s="5" t="n">
        <v>21714</v>
      </c>
      <c r="P10" s="5" t="n">
        <v>22439</v>
      </c>
      <c r="Q10" s="5" t="n">
        <v>21535</v>
      </c>
      <c r="R10" s="5" t="n">
        <v>20005</v>
      </c>
      <c r="S10" s="5" t="n">
        <v>20499</v>
      </c>
      <c r="T10" s="5" t="n">
        <v>20595</v>
      </c>
      <c r="U10" s="5" t="n">
        <v>20708</v>
      </c>
      <c r="V10" s="5" t="n">
        <v>21418</v>
      </c>
      <c r="W10" s="5" t="n">
        <v>19800</v>
      </c>
      <c r="X10" s="5" t="n">
        <v>20886</v>
      </c>
      <c r="Y10" s="5" t="n">
        <v>19652</v>
      </c>
      <c r="Z10" s="5" t="n">
        <v>18048</v>
      </c>
      <c r="AA10" s="5" t="n">
        <v>19965</v>
      </c>
      <c r="AB10" s="5" t="n">
        <v>20632</v>
      </c>
      <c r="AC10" s="5" t="n">
        <v>18947</v>
      </c>
      <c r="AD10" s="5" t="n">
        <v>20886</v>
      </c>
      <c r="AE10" s="5" t="n">
        <v>20873</v>
      </c>
      <c r="AF10" s="5" t="n">
        <v>22677</v>
      </c>
      <c r="AG10" s="5" t="n">
        <v>22182</v>
      </c>
      <c r="AH10" s="5" t="n">
        <v>22451</v>
      </c>
      <c r="AI10" s="5" t="n">
        <v>23854</v>
      </c>
      <c r="AJ10" s="5" t="n">
        <v>22793</v>
      </c>
      <c r="AK10" s="5" t="n">
        <v>23490</v>
      </c>
      <c r="AL10" s="5" t="n">
        <v>22213</v>
      </c>
      <c r="AM10" s="5" t="n">
        <v>23184</v>
      </c>
      <c r="AN10" s="5" t="n">
        <v>22652</v>
      </c>
      <c r="AO10" s="5" t="n">
        <v>22356</v>
      </c>
      <c r="AP10" s="5" t="n">
        <v>21987</v>
      </c>
      <c r="AQ10" s="5" t="n">
        <v>21672</v>
      </c>
      <c r="AR10" s="5" t="n">
        <v>20634</v>
      </c>
      <c r="AS10" s="5" t="n">
        <v>19777</v>
      </c>
      <c r="AT10" s="5" t="n">
        <v>18796</v>
      </c>
      <c r="AU10" s="5" t="n">
        <v>18977</v>
      </c>
      <c r="AV10" s="5" t="n">
        <v>18186</v>
      </c>
      <c r="AW10" s="5" t="n">
        <v>15932</v>
      </c>
      <c r="AX10" s="5" t="n">
        <v>16012</v>
      </c>
      <c r="AY10" s="5" t="n">
        <v>16370</v>
      </c>
      <c r="AZ10" s="5" t="n">
        <v>15659</v>
      </c>
      <c r="BA10" s="5" t="n">
        <v>14889</v>
      </c>
      <c r="BB10" s="5" t="n">
        <v>14657</v>
      </c>
      <c r="BC10" s="5" t="n">
        <v>13785</v>
      </c>
      <c r="BD10" s="5" t="n">
        <v>12108</v>
      </c>
      <c r="BE10" s="5" t="n">
        <v>14862</v>
      </c>
      <c r="BF10" s="5" t="n">
        <v>16273</v>
      </c>
      <c r="BG10" s="5" t="n">
        <v>16462</v>
      </c>
      <c r="BH10" s="5" t="n">
        <v>16065</v>
      </c>
      <c r="BI10" s="5" t="n">
        <v>15477</v>
      </c>
      <c r="BJ10" s="5" t="n">
        <v>15276</v>
      </c>
      <c r="BK10" s="5" t="n">
        <v>14844</v>
      </c>
      <c r="BL10" s="5" t="n">
        <v>15325</v>
      </c>
      <c r="BM10" s="5" t="n">
        <v>15159</v>
      </c>
      <c r="BN10" s="5" t="n">
        <v>14100</v>
      </c>
      <c r="BO10" s="5" t="n">
        <v>15128</v>
      </c>
      <c r="BP10" s="5" t="n">
        <v>14577</v>
      </c>
      <c r="BQ10" s="5" t="n">
        <v>14485</v>
      </c>
      <c r="BR10" s="5" t="n">
        <v>13935</v>
      </c>
      <c r="BS10" s="5" t="n">
        <v>12655</v>
      </c>
      <c r="BT10" s="5" t="n">
        <v>14048</v>
      </c>
      <c r="BU10" s="5" t="n">
        <v>13693</v>
      </c>
      <c r="BV10" s="5" t="n">
        <v>14839</v>
      </c>
      <c r="BW10" s="5" t="n">
        <v>14857</v>
      </c>
      <c r="BX10" s="5" t="n">
        <v>14513</v>
      </c>
      <c r="BY10" s="5" t="n">
        <v>14094</v>
      </c>
      <c r="BZ10" s="5" t="n">
        <v>13953</v>
      </c>
      <c r="CA10" s="5" t="n">
        <v>13727</v>
      </c>
      <c r="CB10" s="5" t="n">
        <v>13704</v>
      </c>
      <c r="CC10" s="5" t="n">
        <v>13787</v>
      </c>
      <c r="CD10" s="5" t="n">
        <v>14387</v>
      </c>
      <c r="CE10" s="5" t="n">
        <v>13764</v>
      </c>
      <c r="CF10" s="5" t="n">
        <v>13608</v>
      </c>
      <c r="CG10" s="5" t="n">
        <v>13117</v>
      </c>
      <c r="CH10" s="5" t="n">
        <v>12964</v>
      </c>
      <c r="CI10" s="5" t="n">
        <v>12621</v>
      </c>
      <c r="CJ10" s="5" t="n">
        <v>12719</v>
      </c>
      <c r="CK10" s="5" t="n">
        <v>12532</v>
      </c>
      <c r="CL10" s="5" t="n">
        <v>12380</v>
      </c>
      <c r="CM10" s="5" t="n">
        <v>12295</v>
      </c>
      <c r="CN10" s="5" t="n">
        <v>12190</v>
      </c>
      <c r="CO10" s="5" t="n">
        <v>12206</v>
      </c>
      <c r="CP10" s="5" t="n">
        <v>11825</v>
      </c>
      <c r="CQ10" s="5" t="n">
        <v>11541</v>
      </c>
      <c r="CR10" s="5" t="n">
        <v>11429</v>
      </c>
      <c r="CS10" s="5" t="n">
        <v>10870</v>
      </c>
      <c r="CT10" s="5" t="n">
        <v>11152</v>
      </c>
      <c r="CU10" s="5" t="n">
        <v>11129</v>
      </c>
      <c r="CV10" s="5" t="n">
        <v>11106</v>
      </c>
      <c r="CW10" s="5" t="n">
        <v>10624</v>
      </c>
      <c r="CX10" s="5" t="n">
        <v>10627</v>
      </c>
      <c r="CY10" s="5" t="n">
        <v>10465</v>
      </c>
      <c r="CZ10" s="5" t="n">
        <v>10304</v>
      </c>
      <c r="DA10" s="5" t="n">
        <v>9533</v>
      </c>
      <c r="DB10" s="5" t="n">
        <v>9450</v>
      </c>
      <c r="DC10" s="5" t="n">
        <v>10102</v>
      </c>
      <c r="DD10" s="5" t="n">
        <v>10383</v>
      </c>
      <c r="DE10" s="5" t="n">
        <v>10350</v>
      </c>
      <c r="DF10" s="5" t="n">
        <v>9666</v>
      </c>
      <c r="DG10" s="5" t="n">
        <v>10053</v>
      </c>
      <c r="DH10" s="5" t="n">
        <v>10703</v>
      </c>
      <c r="DI10" s="5" t="n">
        <v>10493</v>
      </c>
      <c r="DJ10" s="5" t="n">
        <v>10696</v>
      </c>
      <c r="DK10" s="5" t="n">
        <v>10555</v>
      </c>
      <c r="DL10" s="5" t="n">
        <v>10459</v>
      </c>
      <c r="DM10" s="5" t="n">
        <v>10612</v>
      </c>
      <c r="DN10" s="5" t="n">
        <v>10026</v>
      </c>
      <c r="DO10" s="5" t="n">
        <v>10317</v>
      </c>
      <c r="DP10" s="5" t="n">
        <v>10349</v>
      </c>
      <c r="DQ10" s="5" t="n">
        <v>10081</v>
      </c>
      <c r="DR10" s="5" t="n">
        <v>98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30" customWidth="1" min="2" max="2"/>
    <col width="3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Aug. 31, 2024</t>
        </is>
      </c>
      <c r="C2" s="2" t="inlineStr">
        <is>
          <t>Aug. 31, 2014</t>
        </is>
      </c>
      <c r="D2" s="2" t="inlineStr">
        <is>
          <t>Aug. 31, 2024</t>
        </is>
      </c>
      <c r="E2" s="2" t="inlineStr">
        <is>
          <t>Aug. 31, 2024</t>
        </is>
      </c>
    </row>
    <row r="3">
      <c r="A3" s="4" t="inlineStr">
        <is>
          <t>C00008783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2043</v>
      </c>
      <c r="C5" s="4" t="inlineStr">
        <is>
          <t xml:space="preserve"> </t>
        </is>
      </c>
      <c r="D5" s="6" t="n">
        <v>0.119</v>
      </c>
      <c r="E5" s="6" t="n">
        <v>0.0998</v>
      </c>
    </row>
    <row r="6">
      <c r="A6" s="4" t="inlineStr">
        <is>
          <t>MSCI USA Index</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MSCI USA Index</t>
        </is>
      </c>
      <c r="D8" s="4" t="inlineStr">
        <is>
          <t xml:space="preserve"> </t>
        </is>
      </c>
      <c r="E8" s="4" t="inlineStr">
        <is>
          <t xml:space="preserve"> </t>
        </is>
      </c>
    </row>
    <row r="9">
      <c r="A9" s="4" t="inlineStr">
        <is>
          <t>Average Annual Return, Percent</t>
        </is>
      </c>
      <c r="B9" s="6" t="n">
        <v>0.271</v>
      </c>
      <c r="C9" s="4" t="inlineStr">
        <is>
          <t xml:space="preserve"> </t>
        </is>
      </c>
      <c r="D9" s="6" t="n">
        <v>0.1585</v>
      </c>
      <c r="E9" s="6" t="n">
        <v>0.1288</v>
      </c>
    </row>
    <row r="10">
      <c r="A10" s="4" t="inlineStr">
        <is>
          <t>MSCI USA Equal Weighted Index</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MSCI USA Equal Weighted Index</t>
        </is>
      </c>
      <c r="C12" s="4" t="inlineStr">
        <is>
          <t>MSCI USA Equal Weighted Index</t>
        </is>
      </c>
      <c r="D12" s="4" t="inlineStr">
        <is>
          <t xml:space="preserve"> </t>
        </is>
      </c>
      <c r="E12" s="4" t="inlineStr">
        <is>
          <t xml:space="preserve"> </t>
        </is>
      </c>
    </row>
    <row r="13">
      <c r="A13" s="4" t="inlineStr">
        <is>
          <t>Average Annual Return, Percent</t>
        </is>
      </c>
      <c r="B13" s="6" t="n">
        <v>0.2047</v>
      </c>
      <c r="C13" s="4" t="inlineStr">
        <is>
          <t xml:space="preserve"> </t>
        </is>
      </c>
      <c r="D13" s="8" t="n">
        <v>0.12</v>
      </c>
      <c r="E13" s="6" t="n">
        <v>0.1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87836</t>
        </is>
      </c>
      <c r="B1" s="2" t="inlineStr">
        <is>
          <t>Aug. 31, 2024</t>
        </is>
      </c>
    </row>
    <row r="2">
      <c r="A2" s="4" t="inlineStr">
        <is>
          <t>Best Buy Co., Inc.</t>
        </is>
      </c>
      <c r="B2" s="4" t="inlineStr">
        <is>
          <t xml:space="preserve"> </t>
        </is>
      </c>
    </row>
    <row r="3">
      <c r="A3" s="3" t="inlineStr">
        <is>
          <t>Holdings [Line Items]</t>
        </is>
      </c>
      <c r="B3" s="4" t="inlineStr">
        <is>
          <t xml:space="preserve"> </t>
        </is>
      </c>
    </row>
    <row r="4">
      <c r="A4" s="4" t="inlineStr">
        <is>
          <t>Percent of Total Investments</t>
        </is>
      </c>
      <c r="B4" s="6" t="n">
        <v>0.002</v>
      </c>
    </row>
    <row r="5">
      <c r="A5" s="4" t="inlineStr">
        <is>
          <t>Prudential Financial, Inc.</t>
        </is>
      </c>
      <c r="B5" s="4" t="inlineStr">
        <is>
          <t xml:space="preserve"> </t>
        </is>
      </c>
    </row>
    <row r="6">
      <c r="A6" s="3" t="inlineStr">
        <is>
          <t>Holdings [Line Items]</t>
        </is>
      </c>
      <c r="B6" s="4" t="inlineStr">
        <is>
          <t xml:space="preserve"> </t>
        </is>
      </c>
    </row>
    <row r="7">
      <c r="A7" s="4" t="inlineStr">
        <is>
          <t>Percent of Total Investments</t>
        </is>
      </c>
      <c r="B7" s="6" t="n">
        <v>0.002</v>
      </c>
    </row>
    <row r="8">
      <c r="A8" s="4" t="inlineStr">
        <is>
          <t>MetLife, Inc.</t>
        </is>
      </c>
      <c r="B8" s="4" t="inlineStr">
        <is>
          <t xml:space="preserve"> </t>
        </is>
      </c>
    </row>
    <row r="9">
      <c r="A9" s="3" t="inlineStr">
        <is>
          <t>Holdings [Line Items]</t>
        </is>
      </c>
      <c r="B9" s="4" t="inlineStr">
        <is>
          <t xml:space="preserve"> </t>
        </is>
      </c>
    </row>
    <row r="10">
      <c r="A10" s="4" t="inlineStr">
        <is>
          <t>Percent of Total Investments</t>
        </is>
      </c>
      <c r="B10" s="6" t="n">
        <v>0.002</v>
      </c>
    </row>
    <row r="11">
      <c r="A11" s="4" t="inlineStr">
        <is>
          <t>Zoom Video Communications, Inc.</t>
        </is>
      </c>
      <c r="B11" s="4" t="inlineStr">
        <is>
          <t xml:space="preserve"> </t>
        </is>
      </c>
    </row>
    <row r="12">
      <c r="A12" s="3" t="inlineStr">
        <is>
          <t>Holdings [Line Items]</t>
        </is>
      </c>
      <c r="B12" s="4" t="inlineStr">
        <is>
          <t xml:space="preserve"> </t>
        </is>
      </c>
    </row>
    <row r="13">
      <c r="A13" s="4" t="inlineStr">
        <is>
          <t>Percent of Total Investments</t>
        </is>
      </c>
      <c r="B13" s="6" t="n">
        <v>0.002</v>
      </c>
    </row>
    <row r="14">
      <c r="A14" s="4" t="inlineStr">
        <is>
          <t>Aflac, Inc.</t>
        </is>
      </c>
      <c r="B14" s="4" t="inlineStr">
        <is>
          <t xml:space="preserve"> </t>
        </is>
      </c>
    </row>
    <row r="15">
      <c r="A15" s="3" t="inlineStr">
        <is>
          <t>Holdings [Line Items]</t>
        </is>
      </c>
      <c r="B15" s="4" t="inlineStr">
        <is>
          <t xml:space="preserve"> </t>
        </is>
      </c>
    </row>
    <row r="16">
      <c r="A16" s="4" t="inlineStr">
        <is>
          <t>Percent of Total Investments</t>
        </is>
      </c>
      <c r="B16" s="6" t="n">
        <v>0.002</v>
      </c>
    </row>
    <row r="17">
      <c r="A17" s="4" t="inlineStr">
        <is>
          <t>Hartford Financial Services Group, Inc. (The)</t>
        </is>
      </c>
      <c r="B17" s="4" t="inlineStr">
        <is>
          <t xml:space="preserve"> </t>
        </is>
      </c>
    </row>
    <row r="18">
      <c r="A18" s="3" t="inlineStr">
        <is>
          <t>Holdings [Line Items]</t>
        </is>
      </c>
      <c r="B18" s="4" t="inlineStr">
        <is>
          <t xml:space="preserve"> </t>
        </is>
      </c>
    </row>
    <row r="19">
      <c r="A19" s="4" t="inlineStr">
        <is>
          <t>Percent of Total Investments</t>
        </is>
      </c>
      <c r="B19" s="6" t="n">
        <v>0.002</v>
      </c>
    </row>
    <row r="20">
      <c r="A20" s="4" t="inlineStr">
        <is>
          <t>MongoDB, Inc.</t>
        </is>
      </c>
      <c r="B20" s="4" t="inlineStr">
        <is>
          <t xml:space="preserve"> </t>
        </is>
      </c>
    </row>
    <row r="21">
      <c r="A21" s="3" t="inlineStr">
        <is>
          <t>Holdings [Line Items]</t>
        </is>
      </c>
      <c r="B21" s="4" t="inlineStr">
        <is>
          <t xml:space="preserve"> </t>
        </is>
      </c>
    </row>
    <row r="22">
      <c r="A22" s="4" t="inlineStr">
        <is>
          <t>Percent of Total Investments</t>
        </is>
      </c>
      <c r="B22" s="6" t="n">
        <v>0.002</v>
      </c>
    </row>
    <row r="23">
      <c r="A23" s="4" t="inlineStr">
        <is>
          <t>Visa, Inc.</t>
        </is>
      </c>
      <c r="B23" s="4" t="inlineStr">
        <is>
          <t xml:space="preserve"> </t>
        </is>
      </c>
    </row>
    <row r="24">
      <c r="A24" s="3" t="inlineStr">
        <is>
          <t>Holdings [Line Items]</t>
        </is>
      </c>
      <c r="B24" s="4" t="inlineStr">
        <is>
          <t xml:space="preserve"> </t>
        </is>
      </c>
    </row>
    <row r="25">
      <c r="A25" s="4" t="inlineStr">
        <is>
          <t>Percent of Total Investments</t>
        </is>
      </c>
      <c r="B25" s="6" t="n">
        <v>0.002</v>
      </c>
    </row>
    <row r="26">
      <c r="A26" s="4" t="inlineStr">
        <is>
          <t>Mastercard, Inc.</t>
        </is>
      </c>
      <c r="B26" s="4" t="inlineStr">
        <is>
          <t xml:space="preserve"> </t>
        </is>
      </c>
    </row>
    <row r="27">
      <c r="A27" s="3" t="inlineStr">
        <is>
          <t>Holdings [Line Items]</t>
        </is>
      </c>
      <c r="B27" s="4" t="inlineStr">
        <is>
          <t xml:space="preserve"> </t>
        </is>
      </c>
    </row>
    <row r="28">
      <c r="A28" s="4" t="inlineStr">
        <is>
          <t>Percent of Total Investments</t>
        </is>
      </c>
      <c r="B28" s="6" t="n">
        <v>0.002</v>
      </c>
    </row>
    <row r="29">
      <c r="A29" s="4" t="inlineStr">
        <is>
          <t>Fiserv, Inc.</t>
        </is>
      </c>
      <c r="B29" s="4" t="inlineStr">
        <is>
          <t xml:space="preserve"> </t>
        </is>
      </c>
    </row>
    <row r="30">
      <c r="A30" s="3" t="inlineStr">
        <is>
          <t>Holdings [Line Items]</t>
        </is>
      </c>
      <c r="B30" s="4" t="inlineStr">
        <is>
          <t xml:space="preserve"> </t>
        </is>
      </c>
    </row>
    <row r="31">
      <c r="A31" s="4" t="inlineStr">
        <is>
          <t>Percent of Total Investments</t>
        </is>
      </c>
      <c r="B31" s="6" t="n">
        <v>0.002</v>
      </c>
    </row>
    <row r="32">
      <c r="A32" s="4" t="inlineStr">
        <is>
          <t>Industrials</t>
        </is>
      </c>
      <c r="B32" s="4" t="inlineStr">
        <is>
          <t xml:space="preserve"> </t>
        </is>
      </c>
    </row>
    <row r="33">
      <c r="A33" s="3" t="inlineStr">
        <is>
          <t>Holdings [Line Items]</t>
        </is>
      </c>
      <c r="B33" s="4" t="inlineStr">
        <is>
          <t xml:space="preserve"> </t>
        </is>
      </c>
    </row>
    <row r="34">
      <c r="A34" s="4" t="inlineStr">
        <is>
          <t>Percent of Total Investments</t>
        </is>
      </c>
      <c r="B34" s="6" t="n">
        <v>0.161</v>
      </c>
    </row>
    <row r="35">
      <c r="A35" s="4" t="inlineStr">
        <is>
          <t>Financials</t>
        </is>
      </c>
      <c r="B35" s="4" t="inlineStr">
        <is>
          <t xml:space="preserve"> </t>
        </is>
      </c>
    </row>
    <row r="36">
      <c r="A36" s="3" t="inlineStr">
        <is>
          <t>Holdings [Line Items]</t>
        </is>
      </c>
      <c r="B36" s="4" t="inlineStr">
        <is>
          <t xml:space="preserve"> </t>
        </is>
      </c>
    </row>
    <row r="37">
      <c r="A37" s="4" t="inlineStr">
        <is>
          <t>Percent of Total Investments</t>
        </is>
      </c>
      <c r="B37" s="6" t="n">
        <v>0.152</v>
      </c>
    </row>
    <row r="38">
      <c r="A38" s="4" t="inlineStr">
        <is>
          <t>Information Technology</t>
        </is>
      </c>
      <c r="B38" s="4" t="inlineStr">
        <is>
          <t xml:space="preserve"> </t>
        </is>
      </c>
    </row>
    <row r="39">
      <c r="A39" s="3" t="inlineStr">
        <is>
          <t>Holdings [Line Items]</t>
        </is>
      </c>
      <c r="B39" s="4" t="inlineStr">
        <is>
          <t xml:space="preserve"> </t>
        </is>
      </c>
    </row>
    <row r="40">
      <c r="A40" s="4" t="inlineStr">
        <is>
          <t>Percent of Total Investments</t>
        </is>
      </c>
      <c r="B40" s="6" t="n">
        <v>0.152</v>
      </c>
    </row>
    <row r="41">
      <c r="A41" s="4" t="inlineStr">
        <is>
          <t>Health Care</t>
        </is>
      </c>
      <c r="B41" s="4" t="inlineStr">
        <is>
          <t xml:space="preserve"> </t>
        </is>
      </c>
    </row>
    <row r="42">
      <c r="A42" s="3" t="inlineStr">
        <is>
          <t>Holdings [Line Items]</t>
        </is>
      </c>
      <c r="B42" s="4" t="inlineStr">
        <is>
          <t xml:space="preserve"> </t>
        </is>
      </c>
    </row>
    <row r="43">
      <c r="A43" s="4" t="inlineStr">
        <is>
          <t>Percent of Total Investments</t>
        </is>
      </c>
      <c r="B43" s="6" t="n">
        <v>0.121</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Total Investments</t>
        </is>
      </c>
      <c r="B46" s="8" t="n">
        <v>0.09</v>
      </c>
    </row>
    <row r="47">
      <c r="A47" s="4" t="inlineStr">
        <is>
          <t>Consumer Staples</t>
        </is>
      </c>
      <c r="B47" s="4" t="inlineStr">
        <is>
          <t xml:space="preserve"> </t>
        </is>
      </c>
    </row>
    <row r="48">
      <c r="A48" s="3" t="inlineStr">
        <is>
          <t>Holdings [Line Items]</t>
        </is>
      </c>
      <c r="B48" s="4" t="inlineStr">
        <is>
          <t xml:space="preserve"> </t>
        </is>
      </c>
    </row>
    <row r="49">
      <c r="A49" s="4" t="inlineStr">
        <is>
          <t>Percent of Total Investments</t>
        </is>
      </c>
      <c r="B49" s="6" t="n">
        <v>0.066</v>
      </c>
    </row>
    <row r="50">
      <c r="A50" s="4" t="inlineStr">
        <is>
          <t>Real Estate</t>
        </is>
      </c>
      <c r="B50" s="4" t="inlineStr">
        <is>
          <t xml:space="preserve"> </t>
        </is>
      </c>
    </row>
    <row r="51">
      <c r="A51" s="3" t="inlineStr">
        <is>
          <t>Holdings [Line Items]</t>
        </is>
      </c>
      <c r="B51" s="4" t="inlineStr">
        <is>
          <t xml:space="preserve"> </t>
        </is>
      </c>
    </row>
    <row r="52">
      <c r="A52" s="4" t="inlineStr">
        <is>
          <t>Percent of Total Investments</t>
        </is>
      </c>
      <c r="B52" s="6" t="n">
        <v>0.062</v>
      </c>
    </row>
    <row r="53">
      <c r="A53" s="4" t="inlineStr">
        <is>
          <t>Materials</t>
        </is>
      </c>
      <c r="B53" s="4" t="inlineStr">
        <is>
          <t xml:space="preserve"> </t>
        </is>
      </c>
    </row>
    <row r="54">
      <c r="A54" s="3" t="inlineStr">
        <is>
          <t>Holdings [Line Items]</t>
        </is>
      </c>
      <c r="B54" s="4" t="inlineStr">
        <is>
          <t xml:space="preserve"> </t>
        </is>
      </c>
    </row>
    <row r="55">
      <c r="A55" s="4" t="inlineStr">
        <is>
          <t>Percent of Total Investments</t>
        </is>
      </c>
      <c r="B55" s="6" t="n">
        <v>0.055</v>
      </c>
    </row>
    <row r="56">
      <c r="A56" s="4" t="inlineStr">
        <is>
          <t>Utilities</t>
        </is>
      </c>
      <c r="B56" s="4" t="inlineStr">
        <is>
          <t xml:space="preserve"> </t>
        </is>
      </c>
    </row>
    <row r="57">
      <c r="A57" s="3" t="inlineStr">
        <is>
          <t>Holdings [Line Items]</t>
        </is>
      </c>
      <c r="B57" s="4" t="inlineStr">
        <is>
          <t xml:space="preserve"> </t>
        </is>
      </c>
    </row>
    <row r="58">
      <c r="A58" s="4" t="inlineStr">
        <is>
          <t>Percent of Total Investments</t>
        </is>
      </c>
      <c r="B58" s="6" t="n">
        <v>0.052</v>
      </c>
    </row>
    <row r="59">
      <c r="A59" s="4" t="inlineStr">
        <is>
          <t>Energy</t>
        </is>
      </c>
      <c r="B59" s="4" t="inlineStr">
        <is>
          <t xml:space="preserve"> </t>
        </is>
      </c>
    </row>
    <row r="60">
      <c r="A60" s="3" t="inlineStr">
        <is>
          <t>Holdings [Line Items]</t>
        </is>
      </c>
      <c r="B60" s="4" t="inlineStr">
        <is>
          <t xml:space="preserve"> </t>
        </is>
      </c>
    </row>
    <row r="61">
      <c r="A61" s="4" t="inlineStr">
        <is>
          <t>Percent of Total Investments</t>
        </is>
      </c>
      <c r="B61" s="6" t="n">
        <v>0.047</v>
      </c>
    </row>
    <row r="62">
      <c r="A62" s="4" t="inlineStr">
        <is>
          <t>Communication Services</t>
        </is>
      </c>
      <c r="B62" s="4" t="inlineStr">
        <is>
          <t xml:space="preserve"> </t>
        </is>
      </c>
    </row>
    <row r="63">
      <c r="A63" s="3" t="inlineStr">
        <is>
          <t>Holdings [Line Items]</t>
        </is>
      </c>
      <c r="B63" s="4" t="inlineStr">
        <is>
          <t xml:space="preserve"> </t>
        </is>
      </c>
    </row>
    <row r="64">
      <c r="A64" s="4" t="inlineStr">
        <is>
          <t>Percent of Total Investments</t>
        </is>
      </c>
      <c r="B64"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5:30:05Z</dcterms:created>
  <dcterms:modified xmlns:dcterms="http://purl.org/dc/terms/" xmlns:xsi="http://www.w3.org/2001/XMLSchema-instance" xsi:type="dcterms:W3CDTF">2024-11-06T15:30:05Z</dcterms:modified>
</cp:coreProperties>
</file>